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rtu Financial, Inc.</t>
        </is>
      </c>
    </row>
    <row r="8">
      <c r="A8" s="4" t="inlineStr">
        <is>
          <t>Entity Central Index Key</t>
        </is>
      </c>
      <c r="B8" s="4" t="inlineStr">
        <is>
          <t>00015923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The following table presents information required by Item 402(v) of Regulation S-K. For information regarding the Company’s pay-for-performance philosophy and how the Company aligns executive compensation with the Company’s performance, please refer above to “Executive Compensation — Compensation Discussion and Analysis.” Year ​ ​ Summary CEO(1) ​ ​ Compensation CEO(3) ​ ​ Average ​ ​ Average ​ ​ Value of Initial Fixed $100 ​ ​ Net Income ​ ​ Adjusted EBITDA  –  Selected ​ ​ Total ​ ​ Peer Group ​ 2024 ​ ​ ​ ​ 9,863,432 ​ ​ ​ ​ ​ 15,209,440 ​ ​ ​ ​ ​ 3,493,227 ​ ​ ​ ​ ​ 5,200,672 ​ ​ ​ ​ $ 234.78 ​ ​ ​ ​ $ 278.21 ​ ​ ​ ​ $ 534,535 ​ ​ ​ ​ $ 918,685 ​ ​ 2023 ​ ​ ​ ​ 8,251,865 ​ ​ ​ ​ ​ 9,129,803 ​ ​ ​ ​ ​ 3,269,016 ​ ​ ​ ​ ​ 3,564,802 ​ ​ ​ ​ $ 132.35 ​ ​ ​ ​ $ 191.92 ​ ​ ​ ​ $ 263,921 ​ ​ ​ ​ $ 567,767 ​ ​ 2022 ​ ​ ​ ​ 12,052,261 ​ ​ ​ ​ ​ 8,565,816 ​ ​ ​ ​ ​ 3,452,212 ​ ​ ​ ​ ​ 1,959,138 ​ ​ ​ ​ $ 133.33 ​ ​ ​ ​ $ 154.67 ​ ​ ​ ​ $ 468,332 ​ ​ ​ ​ $ 859,123 ​ ​ 2021 ​ ​ ​ ​ 10,107,261 ​ ​ ​ ​ ​ 14,939,149 ​ ​ ​ ​ ​ 3,309,375 ​ ​ ​ ​ ​ 3,033,721 ​ ​ ​ ​ $ 188.33 ​ ​ ​ ​ $ 167.66 ​ ​ ​ ​ $ 827,234 ​ ​ ​ ​ $ 1,301,233 ​ ​ 2020 ​ ​ ​ ​ 12,263,795 ​ ​ ​ ​ ​ 10,840,019 ​ ​ ​ ​ ​ 4,152,733 ​ ​ ​ ​ ​ 5,679,546 ​ ​ ​ ​ $ 164.42 ​ ​ ​ ​ $ 130.03 ​ ​ ​ ​ $ 1,120,913 ​ ​ ​ ​ $ 1,648,049 ​ ​ ​ (1) Mr. Cifu was our CEO for each of the years presented. ​ (2)
Our non-CEO NEOs consisted of (i) Messrs. Molluso, Fairclough, Cavoli, and Galvin for each of the years presented, as well as Ms. Lee for 2024 and Mr. Alex Ioffe for Fiscal Year 2020. ​
(3)
Compensation “actually paid” is calculated in accordance with Item 402(v) of Regulation S-K. The table below set forth each adjustment made during each year presented in the table to calculate the compensation “actually paid” to our CEO during each year in the table: ​ CEO ​ ​ 2024 (Mr. Cifu) ​ ​ 2023 (Mr. Cifu) ​ ​ 2022 (Mr. Cifu) ​ ​ 2021 (Mr. Cifu) ​ ​ 2020 (Mr. Cifu) ​ Summary Compensation Table Total ​ ​ ​ ​ 9,863,432 ​ ​ ​ ​ ​ 8,251,865 ​ ​ ​ ​ ​ 12,052,261 ​ ​ ​ ​ ​ 10,107,261 ​ ​ ​ ​ ​ 12,263,795 ​ ​ Less, value of “Stock Awards”, as reported ​ ​ ​ ​ (5,527,500 ) ​ ​ ​ ​ ​ (4,974,000 ) ​ ​ ​ ​ ​ (7,889,500 ) ​ ​ ​ ​ ​ (6,590,500 ) ​ ​ ​ ​ ​ (8,759,525 ) ​ ​ Plus, year-end fair value of outstanding and unvested awards granted in the year ​ ​ ​ ​ 7,953,051 ​ ​ ​ ​ ​ 4,604,182 ​ ​ ​ ​ ​ 4,057,161 ​ ​ ​ ​ ​ 3,706,982 ​ ​ ​ ​ ​ 3,914,514 ​ ​ Plus, fair value as of vesting date of equity ​ ​ ​ ​ 818,903 ​ ​ ​ ​ ​ 999,677 ​ ​ ​ ​ ​ 1,009,158 ​ ​ ​ ​ ​ 6,914,549 ​ ​ ​ ​ ​ 2,699,019 ​ ​ Plus (less), year over year change in fair value of outstanding and unvested equity awards granted in prior years ​ ​ ​ ​ 2,201,421 ​ ​ ​ ​ ​ (7,591 ) ​ ​ ​ ​ ​ (371,530 ) ​ ​ ​ ​ ​ 251,656 ​ ​ ​ ​ ​ 478,168 ​ ​ Plus (less), year over year change in fair value of equity awards granted in prior years that vested in the year ​ ​ ​ ​ (467,167 ) ​ ​ ​ ​ ​ (127,421 ) ​ ​ ​ ​ ​ (597,694 ) ​ ​ ​ ​ ​ 229,648 ​ ​ ​ ​ ​ (27,258 ) ​ ​ Plus, dividends or other earnings paid ​ ​ ​ ​ 367,300 ​ ​ ​ ​ ​ 383,092 ​ ​ ​ ​ ​ 305,960 ​ ​ ​ ​ ​ 319,551 ​ ​ ​ ​ ​ 271,307 ​ ​ Compensation “Actually Paid” to CEO ​ ​ ​ ​ 15,209,440 ​ ​ ​ ​ ​ 9,129,803 ​ ​ ​ ​ ​ 8,565,816 ​ ​ ​ ​ ​ 14,939,149 ​ ​ ​ ​ ​ 10,840,019 ​ ​ ​ (4)
Compensation “actually paid” is calculated in accordance with Item 402(v) of Regulation S-K. The table below set forth each adjustment made during each year presented in the table to calculate the average compensation “actually paid” to our non-CEO NEO’s during each year in the table: ​ Non-CEO NEOs ​ ​ 2024 ​ ​ 2023 ​ ​ 2022 ​ ​ 2021 ​ ​ 2020 ​ Summary Compensation Table Total ​ ​ ​ ​ 3,493,227 ​ ​ ​ ​ ​ 3,269,016 ​ ​ ​ ​ ​ 3,452,212 ​ ​ ​ ​ ​ 3,309,375 ​ ​ ​ ​ ​ 4,152,733 ​ ​ Less, value of “Stock Awards”, as reported in ​ ​ ​ ​ (1,934,468 ) ​ ​ ​ ​ ​ (1,841,807 ) ​ ​ ​ ​ ​ (2,032,213 ) ​ ​ ​ ​ ​ (1,786,875 ) ​ ​ ​ ​ ​ (2,331,500 ) ​ ​ Plus, year-end fair value of outstanding and unvested awards granted in the year ​ ​ ​ ​ 2,670,875 ​ ​ ​ ​ ​ 1,717,954 ​ ​ ​ ​ ​ 638,834 ​ ​ ​ ​ ​ 563,080 ​ ​ ​ ​ ​ 2,912,547 ​ ​ Plus, fair value as of vesting date of equity awards granted and vested in the year ​ ​ ​ ​ 256,760 ​ ​ ​ ​ ​ 369,392 ​ ​ ​ ​ ​ 414,794 ​ ​ ​ ​ ​ 385,950 ​ ​ ​ ​ ​ 883,726 ​ ​ Plus (less), year over year change in fair value of outstanding and unvested equity awards granted in prior years ​ ​ ​ ​ 756,036 ​ ​ ​ ​ ​ (4,106 ) ​ ​ ​ ​ ​ (620,849 ) ​ ​ ​ ​ ​ 307,181 ​ ​ ​ ​ ​ 24,861 ​ ​ Plus (less), year over year change in fair ​ ​ ​ ​ (158,812 ) ​ ​ ​ ​ ​ (56,921 ) ​ ​ ​ ​ ​ 4,997 ​ ​ ​ ​ ​ 117,898 ​ ​ ​ ​ ​ 224,850 ​ ​ Less, fair value of awards granted prior to covered year that were forfeited during covered year ​ ​ ​ ​ — ​ ​ ​ ​ ​ — ​ ​ ​ ​ ​ — ​ ​ ​ ​ ​ — ​ ​ ​ ​ ​ (315,799 ) ​ ​ Plus, dividends or other earnings paid during ​ ​ ​ ​ 117,054 ​ ​ ​ ​ ​ 111,276 ​ ​ ​ ​ ​ 101,362 ​ ​ ​ ​ ​ 137,112 ​ ​ ​ ​ ​ 128,129 ​ ​ Average Compensation “Actually Paid” to Non-CEO NEOs ​ ​ ​ ​ 5,200,672 ​ ​ ​ ​ ​ 3,564,802 ​ ​ ​ ​ ​ 1,959,138 ​ ​ ​ ​ ​ 3,033,721 ​ ​ ​ ​ ​ 5,679,546 ​ ​ ​
(5)
Assumes $100 was invested in our Class A Common Stock on December 31, 2019, and that dividends were reinvested on the date of payment without payment of any commissions or consideration of income taxes. ​ (6)
The peer group indices used by the Company consists of the NYSE Arca Securities Broker/Dealer Index. The calculation assumes $100 was invested in our Class A Common Stock on December 31, 2019, and that dividends were reinvested on the date of payment without payment of any commissions or consideration of income taxes. ​ (7)
“EBITDA” and “Adjusted EBITDA” are non-GAAP financial measures of financial performance. “EBITDA” measures our operating performance by adjusting net income to exclude Financing interest expense on long-term borrowings, Debt issue cost related to debt refinancing, prepayment, and commitment fees, Depreciation and amortization, Amortization of purchased intangibles and acquired capitalized software, and Income tax expense, and “Adjusted EBITDA” measures our operating performance by further adjusting EBITDA to exclude severance, transaction advisory fees and expenses, termination of office leases, charges related to share-based compensation and other expenses, which includes reserves for legal matters, COVID-19 one-time costs and donations for 2020, 2021 and 2022 and Other, net, which includes gains and losses from strategic investments and the sales of businesses. Reconciliations of Net Income to EBITDA and Adjusted EBITDA are available at https://ir.virtu.com/financials-and-filings/quarterly-results/default.aspx.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1) Mr. Cifu was our CEO for each of the years presented. (2)
Our non-CEO NEOs consisted of (i) Messrs. Molluso, Fairclough, Cavoli, and Galvin for each of the years presented, as well as Ms. Lee for 2024 and Mr. Alex Ioffe for Fiscal Year 2020.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 (6)
The peer group indices used by the Company consists of the NYSE Arca Securities Broker/Dealer Index. The calculation assumes $100 was invested in our Class A Common Stock on December 31, 2019, and that dividends were reinvested on the date of payment without payment of any commissions or consideration of income taxes.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9863432</v>
      </c>
      <c r="C8" s="5" t="n">
        <v>8251865</v>
      </c>
      <c r="D8" s="5" t="n">
        <v>12052261</v>
      </c>
      <c r="E8" s="5" t="n">
        <v>10107261</v>
      </c>
      <c r="F8" s="5" t="n">
        <v>12263795</v>
      </c>
    </row>
    <row r="9">
      <c r="A9" s="4" t="inlineStr">
        <is>
          <t>PEO Actually Paid Compensation Amount</t>
        </is>
      </c>
      <c r="B9" s="5" t="n">
        <v>15209440</v>
      </c>
      <c r="C9" s="6" t="n">
        <v>9129803</v>
      </c>
      <c r="D9" s="6" t="n">
        <v>8565816</v>
      </c>
      <c r="E9" s="6" t="n">
        <v>14939149</v>
      </c>
      <c r="F9" s="6" t="n">
        <v>10840019</v>
      </c>
    </row>
    <row r="10">
      <c r="A10" s="4" t="inlineStr">
        <is>
          <t>Adjustment To PEO Compensation, Footnote</t>
        </is>
      </c>
      <c r="B10" s="4" t="inlineStr">
        <is>
          <t xml:space="preserve"> (3)
Compensation “actually paid” is calculated in accordance with Item 402(v) of Regulation S-K. The table below set forth each adjustment made during each year presented in the table to calculate the compensation “actually paid” to our CEO during each year in the table: ​ CEO ​ ​ 2024 (Mr. Cifu) ​ ​ 2023 (Mr. Cifu) ​ ​ 2022 (Mr. Cifu) ​ ​ 2021 (Mr. Cifu) ​ ​ 2020 (Mr. Cifu) ​ Summary Compensation Table Total ​ ​ ​ ​ 9,863,432 ​ ​ ​ ​ ​ 8,251,865 ​ ​ ​ ​ ​ 12,052,261 ​ ​ ​ ​ ​ 10,107,261 ​ ​ ​ ​ ​ 12,263,795 ​ ​ Less, value of “Stock Awards”, as reported ​ ​ ​ ​ (5,527,500 ) ​ ​ ​ ​ ​ (4,974,000 ) ​ ​ ​ ​ ​ (7,889,500 ) ​ ​ ​ ​ ​ (6,590,500 ) ​ ​ ​ ​ ​ (8,759,525 ) ​ ​ Plus, year-end fair value of outstanding and unvested awards granted in the year ​ ​ ​ ​ 7,953,051 ​ ​ ​ ​ ​ 4,604,182 ​ ​ ​ ​ ​ 4,057,161 ​ ​ ​ ​ ​ 3,706,982 ​ ​ ​ ​ ​ 3,914,514 ​ ​ Plus, fair value as of vesting date of equity ​ ​ ​ ​ 818,903 ​ ​ ​ ​ ​ 999,677 ​ ​ ​ ​ ​ 1,009,158 ​ ​ ​ ​ ​ 6,914,549 ​ ​ ​ ​ ​ 2,699,019 ​ ​ Plus (less), year over year change in fair value of outstanding and unvested equity awards granted in prior years ​ ​ ​ ​ 2,201,421 ​ ​ ​ ​ ​ (7,591 ) ​ ​ ​ ​ ​ (371,530 ) ​ ​ ​ ​ ​ 251,656 ​ ​ ​ ​ ​ 478,168 ​ ​ Plus (less), year over year change in fair value of equity awards granted in prior years that vested in the year ​ ​ ​ ​ (467,167 ) ​ ​ ​ ​ ​ (127,421 ) ​ ​ ​ ​ ​ (597,694 ) ​ ​ ​ ​ ​ 229,648 ​ ​ ​ ​ ​ (27,258 ) ​ ​ Plus, dividends or other earnings paid ​ ​ ​ ​ 367,300 ​ ​ ​ ​ ​ 383,092 ​ ​ ​ ​ ​ 305,960 ​ ​ ​ ​ ​ 319,551 ​ ​ ​ ​ ​ 271,307 ​ ​ Compensation “Actually Paid” to CEO ​ ​ ​ ​ 15,209,440 ​ ​ ​ ​ ​ 9,129,803 ​ ​ ​ ​ ​ 8,565,816 ​ ​ ​ ​ ​ 14,939,149 ​ ​ ​ ​ ​ 10,840,019 ​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493227</v>
      </c>
      <c r="C11" s="6" t="n">
        <v>3269016</v>
      </c>
      <c r="D11" s="6" t="n">
        <v>3452212</v>
      </c>
      <c r="E11" s="6" t="n">
        <v>3309375</v>
      </c>
      <c r="F11" s="6" t="n">
        <v>4152733</v>
      </c>
    </row>
    <row r="12">
      <c r="A12" s="4" t="inlineStr">
        <is>
          <t>Non-PEO NEO Average Compensation Actually Paid Amount</t>
        </is>
      </c>
      <c r="B12" s="5" t="n">
        <v>5200672</v>
      </c>
      <c r="C12" s="6" t="n">
        <v>3564802</v>
      </c>
      <c r="D12" s="6" t="n">
        <v>1959138</v>
      </c>
      <c r="E12" s="6" t="n">
        <v>3033721</v>
      </c>
      <c r="F12" s="6" t="n">
        <v>5679546</v>
      </c>
    </row>
    <row r="13">
      <c r="A13" s="4" t="inlineStr">
        <is>
          <t>Adjustment to Non-PEO NEO Compensation Footnote</t>
        </is>
      </c>
      <c r="B13" s="4" t="inlineStr">
        <is>
          <t xml:space="preserve"> (4)
Compensation “actually paid” is calculated in accordance with Item 402(v) of Regulation S-K. The table below set forth each adjustment made during each year presented in the table to calculate the average compensation “actually paid” to our non-CEO NEO’s during each year in the table: ​ Non-CEO NEOs ​ ​ 2024 ​ ​ 2023 ​ ​ 2022 ​ ​ 2021 ​ ​ 2020 ​ Summary Compensation Table Total ​ ​ ​ ​ 3,493,227 ​ ​ ​ ​ ​ 3,269,016 ​ ​ ​ ​ ​ 3,452,212 ​ ​ ​ ​ ​ 3,309,375 ​ ​ ​ ​ ​ 4,152,733 ​ ​ Less, value of “Stock Awards”, as reported in ​ ​ ​ ​ (1,934,468 ) ​ ​ ​ ​ ​ (1,841,807 ) ​ ​ ​ ​ ​ (2,032,213 ) ​ ​ ​ ​ ​ (1,786,875 ) ​ ​ ​ ​ ​ (2,331,500 ) ​ ​ Plus, year-end fair value of outstanding and unvested awards granted in the year ​ ​ ​ ​ 2,670,875 ​ ​ ​ ​ ​ 1,717,954 ​ ​ ​ ​ ​ 638,834 ​ ​ ​ ​ ​ 563,080 ​ ​ ​ ​ ​ 2,912,547 ​ ​ Plus, fair value as of vesting date of equity awards granted and vested in the year ​ ​ ​ ​ 256,760 ​ ​ ​ ​ ​ 369,392 ​ ​ ​ ​ ​ 414,794 ​ ​ ​ ​ ​ 385,950 ​ ​ ​ ​ ​ 883,726 ​ ​ Plus (less), year over year change in fair value of outstanding and unvested equity awards granted in prior years ​ ​ ​ ​ 756,036 ​ ​ ​ ​ ​ (4,106 ) ​ ​ ​ ​ ​ (620,849 ) ​ ​ ​ ​ ​ 307,181 ​ ​ ​ ​ ​ 24,861 ​ ​ Plus (less), year over year change in fair ​ ​ ​ ​ (158,812 ) ​ ​ ​ ​ ​ (56,921 ) ​ ​ ​ ​ ​ 4,997 ​ ​ ​ ​ ​ 117,898 ​ ​ ​ ​ ​ 224,850 ​ ​ Less, fair value of awards granted prior to covered year that were forfeited during covered year ​ ​ ​ ​ — ​ ​ ​ ​ ​ — ​ ​ ​ ​ ​ — ​ ​ ​ ​ ​ — ​ ​ ​ ​ ​ (315,799 ) ​ ​ Plus, dividends or other earnings paid during ​ ​ ​ ​ 117,054 ​ ​ ​ ​ ​ 111,276 ​ ​ ​ ​ ​ 101,362 ​ ​ ​ ​ ​ 137,112 ​ ​ ​ ​ ​ 128,129 ​ ​ Average Compensation “Actually Paid” to Non-CEO NEOs ​ ​ ​ ​ 5,200,672 ​ ​ ​ ​ ​ 3,564,802 ​ ​ ​ ​ ​ 1,959,138 ​ ​ ​ ​ ​ 3,033,721 ​ ​ ​ ​ ​ 5,679,546 ​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CAP versus Total Shareholder Return
The chart below shows the relationship between the CEO and other NEOs’ CAP amounts and the Company’s TSR. This is primarily due to the Company’s use of annual and long-term equity incentives, the value of which are tied directly to stock price performance and the Company’s financial performance.</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CAP versus Annual Net Income
The chart below shows the relationship between the CEO and other NEOs’ CAP amounts and the Company’s Net Income. This is primarily due to the Company’s use of quantitative financial performance metrics in determining annual bonus compensation of its named executive officers.</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CAP versus Annual Adjusted EBITDA
The chart below shows the relationship between the CEO and other NEOs’ CAP amounts and the Company’s Adjusted EBITDA. This is primarily due to the Company’s use of quantitative financial performance metrics in determining annual bonus compensation of its named executive officers.</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CAP versus Total Shareholder Return
The chart below shows the relationship between the CEO and other NEOs’ CAP amounts and the Company’s TSR. This is primarily due to the Company’s use of annual and long-term equity incentives, the value of which are tied directly to stock price performance and the Company’s financial performance.</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Most Important Financial Performance Measures
The following provides a list of the financial performance measures that we believe are the most important financial performance measures used to link the compensation awarded to our named executive officers to the Company’s performance. For more information, please see the “Executive Compensation — Compensation Discussion and Analysis” section above.
1. Annual Adjusted EBITDA ​
2. Adjusted Net Trading Income ​
3. Adjusted Net Trading Income from Growth Initiatives ​
4. Adjusted Operating Expenses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234.78</v>
      </c>
      <c r="C19" s="8" t="n">
        <v>132.35</v>
      </c>
      <c r="D19" s="8" t="n">
        <v>133.33</v>
      </c>
      <c r="E19" s="8" t="n">
        <v>188.33</v>
      </c>
      <c r="F19" s="8" t="n">
        <v>164.42</v>
      </c>
    </row>
    <row r="20">
      <c r="A20" s="4" t="inlineStr">
        <is>
          <t>Peer Group Total Shareholder Return Amount</t>
        </is>
      </c>
      <c r="B20" s="8" t="n">
        <v>278.21</v>
      </c>
      <c r="C20" s="8" t="n">
        <v>191.92</v>
      </c>
      <c r="D20" s="8" t="n">
        <v>154.67</v>
      </c>
      <c r="E20" s="8" t="n">
        <v>167.66</v>
      </c>
      <c r="F20" s="8" t="n">
        <v>130.03</v>
      </c>
    </row>
    <row r="21">
      <c r="A21" s="4" t="inlineStr">
        <is>
          <t>Net Income (Loss)</t>
        </is>
      </c>
      <c r="B21" s="5" t="n">
        <v>534535</v>
      </c>
      <c r="C21" s="5" t="n">
        <v>263921</v>
      </c>
      <c r="D21" s="5" t="n">
        <v>468332</v>
      </c>
      <c r="E21" s="5" t="n">
        <v>827234</v>
      </c>
      <c r="F21" s="5" t="n">
        <v>1120913</v>
      </c>
    </row>
    <row r="22">
      <c r="A22" s="4" t="inlineStr">
        <is>
          <t>Company Selected Measure Amount</t>
        </is>
      </c>
      <c r="B22" s="6" t="n">
        <v>918685</v>
      </c>
      <c r="C22" s="6" t="n">
        <v>567767</v>
      </c>
      <c r="D22" s="6" t="n">
        <v>859123</v>
      </c>
      <c r="E22" s="6" t="n">
        <v>1301233</v>
      </c>
      <c r="F22" s="6" t="n">
        <v>1648049</v>
      </c>
    </row>
    <row r="23">
      <c r="A23" s="4" t="inlineStr">
        <is>
          <t>PEO Name</t>
        </is>
      </c>
      <c r="B23" s="4" t="inlineStr">
        <is>
          <t>Mr. Cifu</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nnual Adjusted EBITDA</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 xml:space="preserve"> (7)
“EBITDA” and “Adjusted EBITDA” are non-GAAP financial measures of financial performance. “EBITDA” measures our operating performance by adjusting net income to exclude Financing interest expense on long-term borrowings, Debt issue cost related to debt refinancing, prepayment, and commitment fees, Depreciation and amortization, Amortization of purchased intangibles and acquired capitalized software, and Income tax expense, and “Adjusted EBITDA” measures our operating performance by further adjusting EBITDA to exclude severance, transaction advisory fees and expenses, termination of office leases, charges related to share-based compensation and other expenses, which includes reserves for legal matters, COVID-19 one-time costs and donations for 2020, 2021 and 2022 and Other, net, which includes gains and losses from strategic investments and the sales of businesses. Reconciliations of Net Income to EBITDA and Adjusted EBITDA are available at https://ir.virtu.com/financials-and-filings/quarterly-results/default.aspx. </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Adjusted Net Trading Income</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Adjusted Net Trading Income from Growth Initiatives</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Adjusted Operating Expenses</t>
        </is>
      </c>
      <c r="C36" s="4" t="inlineStr">
        <is>
          <t xml:space="preserve"> </t>
        </is>
      </c>
      <c r="D36" s="4" t="inlineStr">
        <is>
          <t xml:space="preserve"> </t>
        </is>
      </c>
      <c r="E36" s="4" t="inlineStr">
        <is>
          <t xml:space="preserve"> </t>
        </is>
      </c>
      <c r="F36" s="4" t="inlineStr">
        <is>
          <t xml:space="preserve"> </t>
        </is>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5527500</v>
      </c>
      <c r="C39" s="5" t="n">
        <v>-4974000</v>
      </c>
      <c r="D39" s="5" t="n">
        <v>-7889500</v>
      </c>
      <c r="E39" s="5" t="n">
        <v>-6590500</v>
      </c>
      <c r="F39" s="5" t="n">
        <v>-8759525</v>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7953051</v>
      </c>
      <c r="C42" s="6" t="n">
        <v>4604182</v>
      </c>
      <c r="D42" s="6" t="n">
        <v>4057161</v>
      </c>
      <c r="E42" s="6" t="n">
        <v>3706982</v>
      </c>
      <c r="F42" s="6" t="n">
        <v>3914514</v>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2201421</v>
      </c>
      <c r="C45" s="6" t="n">
        <v>-7591</v>
      </c>
      <c r="D45" s="6" t="n">
        <v>-371530</v>
      </c>
      <c r="E45" s="6" t="n">
        <v>251656</v>
      </c>
      <c r="F45" s="6" t="n">
        <v>478168</v>
      </c>
    </row>
    <row r="46">
      <c r="A46" s="4" t="inlineStr">
        <is>
          <t>PEO | Vesting Date Fair Value of Equity Awards Granted and Vested in Covered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818903</v>
      </c>
      <c r="C48" s="6" t="n">
        <v>999677</v>
      </c>
      <c r="D48" s="6" t="n">
        <v>1009158</v>
      </c>
      <c r="E48" s="6" t="n">
        <v>6914549</v>
      </c>
      <c r="F48" s="6" t="n">
        <v>2699019</v>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467167</v>
      </c>
      <c r="C51" s="6" t="n">
        <v>-127421</v>
      </c>
      <c r="D51" s="6" t="n">
        <v>-597694</v>
      </c>
      <c r="E51" s="6" t="n">
        <v>229648</v>
      </c>
      <c r="F51" s="6" t="n">
        <v>-27258</v>
      </c>
    </row>
    <row r="52">
      <c r="A52" s="4" t="inlineStr">
        <is>
          <t>PEO | Dividends or Other Earnings Paid on Equity Awards not Otherwise Reflected in Total Compensation for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367300</v>
      </c>
      <c r="C54" s="6" t="n">
        <v>383092</v>
      </c>
      <c r="D54" s="6" t="n">
        <v>305960</v>
      </c>
      <c r="E54" s="6" t="n">
        <v>319551</v>
      </c>
      <c r="F54" s="6" t="n">
        <v>271307</v>
      </c>
    </row>
    <row r="55">
      <c r="A55" s="4" t="inlineStr">
        <is>
          <t>Non-PEO NEO | Aggregate Grant Date Fair Value of Equity Award Amounts Reported in Summary Compensation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1934468</v>
      </c>
      <c r="C57" s="6" t="n">
        <v>-1841807</v>
      </c>
      <c r="D57" s="6" t="n">
        <v>-2032213</v>
      </c>
      <c r="E57" s="6" t="n">
        <v>-1786875</v>
      </c>
      <c r="F57" s="6" t="n">
        <v>-2331500</v>
      </c>
    </row>
    <row r="58">
      <c r="A58" s="4" t="inlineStr">
        <is>
          <t>Non-PEO NEO | Year-end Fair Value of Equity Awards Granted in Covered Year that are Outstanding and Unves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2670875</v>
      </c>
      <c r="C60" s="6" t="n">
        <v>1717954</v>
      </c>
      <c r="D60" s="6" t="n">
        <v>638834</v>
      </c>
      <c r="E60" s="6" t="n">
        <v>563080</v>
      </c>
      <c r="F60" s="6" t="n">
        <v>2912547</v>
      </c>
    </row>
    <row r="61">
      <c r="A61" s="4" t="inlineStr">
        <is>
          <t>Non-PEO NEO | Year-over-Year Change in Fair Value of Equity Awards Granted in Prior Years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756036</v>
      </c>
      <c r="C63" s="6" t="n">
        <v>-4106</v>
      </c>
      <c r="D63" s="6" t="n">
        <v>-620849</v>
      </c>
      <c r="E63" s="6" t="n">
        <v>307181</v>
      </c>
      <c r="F63" s="6" t="n">
        <v>24861</v>
      </c>
    </row>
    <row r="64">
      <c r="A64" s="4" t="inlineStr">
        <is>
          <t>Non-PEO NEO | Vesting Date Fair Value of Equity Awards Granted and Vested in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256760</v>
      </c>
      <c r="C66" s="6" t="n">
        <v>369392</v>
      </c>
      <c r="D66" s="6" t="n">
        <v>414794</v>
      </c>
      <c r="E66" s="6" t="n">
        <v>385950</v>
      </c>
      <c r="F66" s="6" t="n">
        <v>883726</v>
      </c>
    </row>
    <row r="67">
      <c r="A67" s="4" t="inlineStr">
        <is>
          <t>Non-PEO NEO | Change in Fair Value as of Vesting Date of Prior Year Equity Awards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158812</v>
      </c>
      <c r="C69" s="6" t="n">
        <v>-56921</v>
      </c>
      <c r="D69" s="6" t="n">
        <v>4997</v>
      </c>
      <c r="E69" s="6" t="n">
        <v>117898</v>
      </c>
      <c r="F69" s="6" t="n">
        <v>224850</v>
      </c>
    </row>
    <row r="70">
      <c r="A70" s="4" t="inlineStr">
        <is>
          <t>Non-PEO NEO | Dividends or Other Earnings Paid on Equity Awards not Otherwise Reflected in Total Compensation for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117054</v>
      </c>
      <c r="C72" s="6" t="n">
        <v>111276</v>
      </c>
      <c r="D72" s="6" t="n">
        <v>101362</v>
      </c>
      <c r="E72" s="6" t="n">
        <v>137112</v>
      </c>
      <c r="F72" s="6" t="n">
        <v>128129</v>
      </c>
    </row>
    <row r="73">
      <c r="A73" s="4" t="inlineStr">
        <is>
          <t>Non-PEO NEO | Equity Awards Adjustments Change In Fair Value Of Awards Granted In Prior Years Forfeited During Current Yea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4" t="inlineStr">
        <is>
          <t xml:space="preserve"> </t>
        </is>
      </c>
      <c r="F75" s="5" t="n">
        <v>-315799</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As a general matter, options and equivalent awards are not part of the Company’s ordinary course equity compensation strategy. Equity-based awards, namely RSUs and PSUs, are granted with a fair market value based on The Nasdaq Global Select Market ® volume-weighted average closing price of shares of our Class A common stock on the three trading days preceding the grant date. The Compensation Committee approves equity-based grants to the NEOs. Other employee awards may be authorized by either the Compensation Committee or the CEO pursuant to delegated authority. The annual equity-based awards to the NEOs are typically reviewed and approved by the Compensation Committee in January. The grant date for the annual equity-based awards is typically close in time to the Compensation Committee meeting at which they are approved and during an open trading window under the Company’s Insider Trading Policy following the Company’s publication of its fourth quarter earnings. In certain cases, the Compensation Committee or the CEO approves the use of equity-based grants to new hires or current NEOs as an incentive to attract or retain executive officers or other senior management. In the event of equity-based grants for new hires, the date of grant is typically close in time to the new employee’s date of hire. Virtu has no intention, plan or practice to select annual grant dates for equity-based awards in coordination with the release of material, non-public information or to time the release of such information because of award dates.</t>
        </is>
      </c>
    </row>
    <row r="5">
      <c r="A5" s="4" t="inlineStr">
        <is>
          <t>Award Timing Method</t>
        </is>
      </c>
      <c r="B5" s="4" t="inlineStr">
        <is>
          <t xml:space="preserve">Equity-based awards, namely RSUs and PSUs, are granted with a fair market value based on The Nasdaq Global Select Market ® volume-weighted average closing price of shares of our Class A common stock on the three trading days preceding the grant date. The Compensation Committee approves equity-based grants to the NEOs. Other employee awards may be authorized by either the Compensation Committee or the CEO pursuant to delegated authority. The annual equity-based awards to the NEOs are typically reviewed and approved by the Compensation Committee in January. The grant date for the annual equity-based awards is typically close in time to the Compensation Committee meeting at which they are approved and during an open trading window under the Company’s Insider Trading Policy following the Company’s publication of its fourth quarter earnings. In certain cases, the Compensation Committee or the CEO approves the use of equity-based grants to new hires or </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Virtu has no intention, plan or practice to select annual grant dates for equity-based awards in coordination with the release of material, non-public information or to time the release of such information because of award d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2:04:10Z</dcterms:created>
  <dcterms:modified xmlns:dcterms="http://purl.org/dc/terms/" xmlns:xsi="http://www.w3.org/2001/XMLSchema-instance" xsi:type="dcterms:W3CDTF">2025-04-24T12:04:10Z</dcterms:modified>
</cp:coreProperties>
</file>